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Business and Basis" sheetId="6" state="visible" r:id="rId6"/>
    <sheet xmlns:r="http://schemas.openxmlformats.org/officeDocument/2006/relationships" name="2. Organization and Summary of " sheetId="7" state="visible" r:id="rId7"/>
    <sheet xmlns:r="http://schemas.openxmlformats.org/officeDocument/2006/relationships" name="3. Recent Accounting Pronouncem" sheetId="8" state="visible" r:id="rId8"/>
    <sheet xmlns:r="http://schemas.openxmlformats.org/officeDocument/2006/relationships" name="4. Accounts Payable and Accrued" sheetId="9" state="visible" r:id="rId9"/>
    <sheet xmlns:r="http://schemas.openxmlformats.org/officeDocument/2006/relationships" name="5. Notes Payable and Advances O" sheetId="10" state="visible" r:id="rId10"/>
    <sheet xmlns:r="http://schemas.openxmlformats.org/officeDocument/2006/relationships" name="6. Notes Payable in Default" sheetId="11" state="visible" r:id="rId11"/>
    <sheet xmlns:r="http://schemas.openxmlformats.org/officeDocument/2006/relationships" name="7. Commitments and Contingencie" sheetId="12" state="visible" r:id="rId12"/>
    <sheet xmlns:r="http://schemas.openxmlformats.org/officeDocument/2006/relationships" name="8. Subsequent Events" sheetId="13" state="visible" r:id="rId13"/>
    <sheet xmlns:r="http://schemas.openxmlformats.org/officeDocument/2006/relationships" name="2. Organization and Summary o14" sheetId="14" state="visible" r:id="rId14"/>
    <sheet xmlns:r="http://schemas.openxmlformats.org/officeDocument/2006/relationships" name="2. Organization and Summary o15" sheetId="15" state="visible" r:id="rId15"/>
    <sheet xmlns:r="http://schemas.openxmlformats.org/officeDocument/2006/relationships" name="4. Accounts Payable and Accru16" sheetId="16" state="visible" r:id="rId16"/>
    <sheet xmlns:r="http://schemas.openxmlformats.org/officeDocument/2006/relationships" name="5. Notes Payable and Advances17" sheetId="17" state="visible" r:id="rId17"/>
    <sheet xmlns:r="http://schemas.openxmlformats.org/officeDocument/2006/relationships" name="6. Notes Payable in Default (De" sheetId="18" state="visible" r:id="rId18"/>
    <sheet xmlns:r="http://schemas.openxmlformats.org/officeDocument/2006/relationships" name="7. Commitments and Contingenc19" sheetId="19" state="visible" r:id="rId19"/>
  </sheets>
  <definedNames/>
  <calcPr calcId="124519" fullCalcOnLoad="1"/>
</workbook>
</file>

<file path=xl/sharedStrings.xml><?xml version="1.0" encoding="utf-8"?>
<sst xmlns="http://schemas.openxmlformats.org/spreadsheetml/2006/main" uniqueCount="210">
  <si>
    <t>Document and Entity Information - shares</t>
  </si>
  <si>
    <t>3 Months Ended</t>
  </si>
  <si>
    <t>Mar. 31, 2017</t>
  </si>
  <si>
    <t>May 15, 2017</t>
  </si>
  <si>
    <t>Document And Entity Information</t>
  </si>
  <si>
    <t>Entity Registrant Name</t>
  </si>
  <si>
    <t>TETRIDYN SOLUTION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6</t>
  </si>
  <si>
    <t>Current Assets</t>
  </si>
  <si>
    <t>Cash</t>
  </si>
  <si>
    <t>Total Current Assets</t>
  </si>
  <si>
    <t>Total Assets</t>
  </si>
  <si>
    <t>Current Liabilities</t>
  </si>
  <si>
    <t>Accounts Payable</t>
  </si>
  <si>
    <t>Accrued liabilities</t>
  </si>
  <si>
    <t>Notes payable</t>
  </si>
  <si>
    <t>Convertible note payable, related party</t>
  </si>
  <si>
    <t>Notes payable, related party</t>
  </si>
  <si>
    <t>Total Current Liabilities</t>
  </si>
  <si>
    <t>Total Liabilities</t>
  </si>
  <si>
    <t>COMMITMENTS AND CONTINGENCIES (See Note 7)</t>
  </si>
  <si>
    <t xml:space="preserve"> </t>
  </si>
  <si>
    <t>STOCKHOLDERS' DEFICIT</t>
  </si>
  <si>
    <t>Preferred stock - $0.001 par value; Authorized: 5,000,000 shares; Issued and outstanding: 0 shares and 0 shares, respectively</t>
  </si>
  <si>
    <t>Common stock - $0.001 par value: Authorized December 31, 2016 400,000 shares, Authorized March 31, 2017 400,000 shares; Issued and outstanding December 31, 2016 247,178 shares; Issued and outstanding March 31, 2017 247,178 shares</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6</t>
  </si>
  <si>
    <t>Income Statement [Abstract]</t>
  </si>
  <si>
    <t>Revenue</t>
  </si>
  <si>
    <t>Cost of Revenue</t>
  </si>
  <si>
    <t>Gross Profit</t>
  </si>
  <si>
    <t>Operating Expenses</t>
  </si>
  <si>
    <t>General and administrative</t>
  </si>
  <si>
    <t>Professional fees</t>
  </si>
  <si>
    <t>Total Operating Expenses</t>
  </si>
  <si>
    <t>Net Loss from Operations</t>
  </si>
  <si>
    <t>Other Income (Expenses)</t>
  </si>
  <si>
    <t>Interest Expense</t>
  </si>
  <si>
    <t>Total Other Income (Expenses)</t>
  </si>
  <si>
    <t>Net Loss before Provision for Income Taxes</t>
  </si>
  <si>
    <t>Provision for Income Taxes</t>
  </si>
  <si>
    <t>Net Loss</t>
  </si>
  <si>
    <t>Total Basic and Diluted Loss Per Common Share</t>
  </si>
  <si>
    <t>$ (.30)</t>
  </si>
  <si>
    <t>$ (.36)</t>
  </si>
  <si>
    <t>Basic and Diluted Weighted-Average Common Shares Outstanding</t>
  </si>
  <si>
    <t>Condensed Consolidated Statements of Cash Flows (Unaudited) - USD ($)</t>
  </si>
  <si>
    <t>Cash Flows from Operating Activities</t>
  </si>
  <si>
    <t>Adjustments to reconcile net loss from operations to net cash used in operating activities:</t>
  </si>
  <si>
    <t>Amortization of note discount</t>
  </si>
  <si>
    <t>Changes in operating assets and liabilities:</t>
  </si>
  <si>
    <t>Prepaid expenses</t>
  </si>
  <si>
    <t>Accrued expenses</t>
  </si>
  <si>
    <t>Accounts payable</t>
  </si>
  <si>
    <t>Net Cash Used in Operating Activities</t>
  </si>
  <si>
    <t>Cash Flows from Investing Activities</t>
  </si>
  <si>
    <t>Net Cash Provided by Investing Activities</t>
  </si>
  <si>
    <t>Cash Flows from Financing Activities</t>
  </si>
  <si>
    <t>Proceeds from related party debt</t>
  </si>
  <si>
    <t>Net Cash provided by Financing Activities</t>
  </si>
  <si>
    <t>Net Increase (Decrease) in Cash</t>
  </si>
  <si>
    <t>Cash at Beginning of Period</t>
  </si>
  <si>
    <t>Cash at End of Period</t>
  </si>
  <si>
    <t>Supplemental Disclosure of Cash Flow Information:</t>
  </si>
  <si>
    <t>Cash paid for income taxes</t>
  </si>
  <si>
    <t>Cash paid for interest expense and lines of credit</t>
  </si>
  <si>
    <t>Noncash Transactions</t>
  </si>
  <si>
    <t>Beneficial conversion feature on convertible note payable</t>
  </si>
  <si>
    <t>Amendment to remove conversion on convertible related party debt</t>
  </si>
  <si>
    <t>1. Nature of Business and Basis of Presentation</t>
  </si>
  <si>
    <t>Accounting Policies [Abstract]</t>
  </si>
  <si>
    <t>Nature of Business and Basis of Presentation</t>
  </si>
  <si>
    <t>TetriDyn
Solutions, Inc. (“TetriDyn”, the “Company”, “we”, and “us”) is currently in the
business of facilitating the development of sustainable living communities by creating ecologically sustainable “EcoVillages”
powered by 100% fossil-fuel free electricity, buildings cooled by energy efficient and chemical free systems, and on-site water
produced for drinking, aquaculture and agriculture (the “EcoVillages Business”). As previously reported in the Current
Report on Form 8-K filed by the Company with the Securities and Exchange Commission (“SEC”) on December 12, 2016 (the
“Form 8-K”), as subsequently amended by that certain Current Report on Form 8-K/A filed by the Company with the SEC
on December 20, 2016 (the “Form 8-K/A” and together with the Form 8-K, the “December Form 8-K”), on December
8, 2016 the Company completed the purchase of all assets of JPF Venture Group, Inc. (“JPF”) used primarily in connection
with the EcoVillages Business, pursuant to the terms of an Asset Purchase Agreement dated December 8, 2016 (the “EcoVillage
Acquisition”). JPF is an entity owned and controlled by Jeremy Feakins, the Chief Executive Officer and Chief Financial
Officer of the Company and a member of the Board of Directors of the Company. These assets were recorded at a historical cost
of $0.00. Subsequent
to the EcoVillage Acquisition, the Company refocused on a possible merger with Ocean Thermal Energy Corporation, a Delaware corporation,
which is developing projects for renewable power generation, desalinated water production, and air conditioning using its proprietary
technologies designed to extract energy from the temperature differences between warm surface water and cold deep water. On March
1, 2017, an Agreement and Plan of Merger was entered into between TetriDyn Solutions Inc. and Ocean Thermal Energy Corporation.
The intent of entering into such agreement is to achieve the business goals of both companies. See Note 7–Commitments and
Contingencies and Note 8 – Subsequent Events for more details about this merger. Prior to
the EcoVillage Acquisition, the Company specialized in providing business information technology (IT) solutions to our customers
through the optimization of business and IT processes by using systems engineering methodologies, strategic planning, and system
integration to develop radio frequency identification products to address location tracking issues in the healthcare industry,
including issues surrounding patient care; optimization of business processes for healthcare providers, improved reporting of
incidents, and increased revenues for provided services. The condensed
consolidated financial statements include the accounts of the Company and our wholly-owned subsidiary, an Idaho corporation also
named TetriDyn Solutions, Inc. Intercompany accounts and transactions have been eliminated in consolidation. In the opinion of
management, our financial statements reflect all adjustments that are of a normal recurring nature necessary for presentation
of financial statements for interim periods in accordance with U.S. generally accepted accounting principles (GAAP) and with the
instructions to Form 10-Q in Article 10 of SEC Regulation S-X. As used in this report, the terms “we,” “us,”
and “our” mean TetriDyn Solutions, Inc., and its subsidiary, unless the context indicates otherwise. We condensed
or omitted certain information and footnote disclosures normally included in our annual audited financial statements, which we
prepared in accordance with GAAP. Our interim financial statements should be read in conjunction with our annual report on Form
10-K for the year ended December 31, 2016, including the financial statements and notes thereto. In preparing
financial statements in conformity with GAAP, we are required to make estimates and assumptions that affect the reported amounts
of assets and liabilities, disclosure of contingent assets and liabilities at the date of the financial statements, and the reported
amounts of revenues and expenses during the reported period.</t>
  </si>
  <si>
    <t>2. Organization and Summary of Significant Accounting Policies</t>
  </si>
  <si>
    <t>Organization and Summary of Significant Accounting Policies</t>
  </si>
  <si>
    <t>Principles
of Consolidation– Business
Segments– Use
of Estimates– Cash
and Cash Equivalents– Revenue
Recognition– Going
Concern Income
Taxes– No income tax expense was recognized for the three-month
periods ended March 31, 2017 and 2016, due to net losses being incurred in these periods. We are subject to audit by the Internal
Revenue Service and various states for the prior three years. There has not been a change in our unrecognized tax positions since
December 31, 2016, and we do not believe there will be any material changes in our unrecognized tax positions over the next 12
months. Our policy is to recognize interest and penalties accrued on any unrecognized tax benefits as a component of income tax
expense. We do not have any accrued interest or penalties associated with any unrecognized tax benefits, and no interest expense
related to unrecognized tax benefits was recognized during the three months ended March 31, 2017.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as well as the assets and liabilities that we value
using those levels of inputs. • Level
1 • Level
2 • Level
3 A review
of fair value hierarchy classifications is conducted on a quarterly basis. Changes in the observability of valuation inputs may
result in a reclassification for certain financial assets or liabilities. We did not have any significant nonfinancial assets
or nonfinancial liabilities that would be recognized or disclosed at fair value on a recurring basis as of March 31, 2017, nor
did we have any assets or liabilities measured at fair value on a nonrecurring basis to report in the first three months of 2017. Property
and Equipment– Net
Loss per Common Share– Earnings Per Share</t>
  </si>
  <si>
    <t>3. Recent Accounting Pronouncements</t>
  </si>
  <si>
    <t>Accounting Changes and Error Corrections [Abstract]</t>
  </si>
  <si>
    <t>Recent Accounting Pronouncements</t>
  </si>
  <si>
    <t>In
August 2016, the FASB issued Accounting Standards Update 2016-15, Statement of Cash Flows (Topic 230): Classification of Certain
Cash Receipts and Cash Payments . We
have reviewed all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si>
  <si>
    <t>4. Accounts Payable and Accrued Liabilities</t>
  </si>
  <si>
    <t>Payables and Accruals [Abstract]</t>
  </si>
  <si>
    <t>Accounts Payable and Accrued Liabilities</t>
  </si>
  <si>
    <t>As of March
31, 2017, the Company had $202,867 in accounts payable, the majority of which is for professional services performed for us in
prior periods and other obligations to former directors. As of March
31, 2017, the Company had $414,765 in accrued liabilities. The accrued liabilities included interest of $147,875 and $213,436
in unpaid salaries to two of the Company’s former officers, which were assigned by the officers to JPF pursuant to an Investment
Agreement dated March 12, 2015 ( see</t>
  </si>
  <si>
    <t>5. Notes Payable and Advances Owed to Related Parties</t>
  </si>
  <si>
    <t>Related Party Transactions [Abstract]</t>
  </si>
  <si>
    <t>Notes Payable and Advances Owed to Related Parties</t>
  </si>
  <si>
    <t>On March
12, 2015, the Company exchanged convertible notes issued in 2010, 2011, and 2012, payable to its officers and directors in the
aggregate principal amount of $320,246, plus accrued but unpaid interest of $74,134, into a single, $394,380 consolidated convertible
note. The consolidated convertible note was assigned to JPF, the Company’s principal stockholder and an investment entity
that is majority-owned by Jeremy Feakins, the Company’s director, chief executive officer, and chief financial officer.
The new consolidated note was convertible to common stock at $6.25 per share (as adjusted by reason of the Company’s 1 for
250 reverse stock split, as reported in the December Form 8-K), the approximate market price of the Company’s common stock
as of the date of the issuance. However, as further discussed in the Current Report on Form 8-K filed by the Company with the
SEC on March 2, 2017 (the “ March Form 8-K On March
12, 2015, the Company assigned the liabilities for unpaid salaries of two of its former officers in the amount of $213,436, evidenced
by a consolidated promissory note dated December 31, 2014, to JPF. This note does not bear any interest. On December 31, 2016,
the $213,436 was reclassified as Accrued Expenses. On June 23,
2015, the Company borrowed $50,000 from its principal stockholder JPF, as evidenced by a convertible promissory note issued to
JPF by the Company. The Company received $25,000 on July 31, 2015, and the remaining $25,000 on August 18, 2015. The terms of
the note are as follows: (i) interest is payable at 6% per annum; (ii) the note is payable 90 days after demand; and
(iii) the payee is authorized to convert part or all of the note balance and accrued interest, if any, into shares of the
Company’s common stock at the rate of one share each for $0.03 of principal amount of the note. This conversion price is
not required to adjust for the Company’s 1 for 250 reverse stock split pursuant to the terms of the promissory note. As
of March 31, 2017, the outstanding balance was $50,000, plus accrued interest of $5,000. The Company recorded a debt discount
of $50,000 for the fair value of the beneficial conversion feature. As of December 31, 2015, the Company amortized $50,000 of
the debt discount. On November
23, 2015, the Company borrowed $50,000 from its principal stockholder JPF, as evidenced by a convertible promissory note issued
to JPF by the Company. The Company received $37,500 before December 31, 2015, and the remaining $12,500 was received after the
year-end. The terms of the note are as follows: (i) interest is payable at 6% per annum; (ii) the note is payable 90
days after demand; and (iii) the payee is authorized to convert part or all of the note balance and accrued interest, if
any, into shares of the Company’s common stock at the rate of one share each for $0.03 of principal amount of the note.
This conversion price is not required to adjust for the Company’s 1 for 250 reverse stock split pursuant to the terms of
the promissory note. As of March 31, 2017, the outstanding balance was $50,000, plus accrued interest of $3,757. The Company recorded
a debt discount of $24,667 for the fair value of the beneficial conversion feature. As of December 31, 2015, the Company amortized
$10,415 of the debt discount. On February
25, 2016, the Company borrowed $50,000 from JPF as evidenced by a promissory note issued by the Company to JPF. The terms of the
note are as follows: (i) interest is payable at 6% per annum; and (ii) the note is payable 90 days after demand. Originally,
the payee was authorized to convert part or all of the note balance and accrued interest, if any, into shares of the Company’s
common stock at the rate of one share for each $0.03 of principal amount of the note and this conversion price was not required
to adjust for the Company’s 1 for 250 reverse stock split pursuant to the terms of the promissory note. However, as disclosed
in the March Form 8-K on February 24, 2017, the Company entered into an amendment with JPF to eliminate the conversion feature
of the note. As of March 31, 2017, the outstanding balance was $50,000, plus accrued interest of $3,345. On May 20,
2016, the Company borrowed $50,000 from its principal stockholder JPF as evidenced by a promissory note issued by the Company
to JPF. The terms of the note are as follows: (i) interest is payable at 6% per annum; and (ii) the note is payable
90 days after demand. Originally, the payee was authorized to convert part or all of the note balance and accrued interest, if
any, into shares of the Company’s common stock at the rate of one share for each $0.03 of principal amount of the note and
this conversion price was not required to adjust for the Company’s 1 for 250 reverse stock split pursuant to the terms of
the promissory note. However, as disclosed in the March Form 8-K on February 24, 2017, the Company entered into an amendment with
JPF to eliminate the conversion feature of the note. As of March 31, 2017, the outstanding balance was $50,000, plus accrued interest
of $2,497. On October
20, 2016, the Company borrowed $12,500 from its principal stockholder JPF as evidenced by a promissory note issued by the Company
to JPF. The terms of the note are as follows: (i) interest is payable at 6% per annum; and (ii) the note is payable
90 days after demand. Originally, the payee was authorized to convert part or all of the note balance and accrued interest, if
any, into shares of the Company’s common stock at the rate of one share for each $0.03 of principal amount of the note and
this conversion price was not required to adjust for the Company’s 1 for 250 reverse stock split pursuant to the terms of
the promissory note. However, as disclosed in the March Form 8-K on February 24, 2017, the Company entered into an amendment with
JPF to eliminate the conversion feature of the note. As of March 31, 2017, the outstanding balance was $12,500, plus accrued interest
of $918. Also on October
20, 2016, the Company borrowed $12,500 from its independent director as evidenced by a convertible promissory note issued by the
Company to the independent director. The terms of the note are as follows: (i) interest is payable at 6% per annum; (ii) the
note is payable 90 days after demand; and (iii) the payee is authorized to convert part or all of the note balance and accrued
interest, if any, into shares of the Company’s common stock at the rate of one share for each $0.03 of principal amount
of the note. This conversion price is not required to adjust for the Company’s 1 for 250 reverse stock split pursuant to
the terms of the promissory note. As of March 31, 2017, the outstanding balance was $12,500, plus accrued interest of $421. Also on October
20, 2016, the Company borrowed $25,000 from a stockholder as evidenced by a convertible promissory note issued by the Company
to the stockholder. The terms of the note are as follows: (i) interest is payable at 6% per annum; (ii) the note is
payable 90 days after demand; and (iii) the payee is authorized to convert part or all of the note balance and accrued interest,
if any, into shares of the Company’s common stock at the rate of one share for each $0.03 of principal amount of the note.
This conversion price was not required to adjust for the Company’s 1 for 250 reverse stock split pursuant to the terms of
the promissory note. As of March 31, 2017, the outstanding balance was $25,000, plus accrued interest of $654. On November
29, 2016, the Company received a $2,000 non-interest bearing loan from Jeremy P. Feakins &amp; Associates, an investment entity
that is majority-owned by Jeremy Feakins, the Company’s director, chief executive officer, and chief financial officer. On December
21, 2016, the Company borrowed $25,000 from its principal stockholder JPF as evidenced by a convertible promissory note issued
by the Company to JPF. The terms of the note are as follows: (i) interest is payable at 6% per annum; (ii) the note
is payable 90 days after demand; and (iii) the payee is authorized to convert part or all of the note balance and accrued
interest, if any, into shares of the Company’s common stock at the rate of one share for each $0.03 of principal amount
of the note. This conversion price is not required to adjust for the Company’s 1 for 250 reverse stock split pursuant to
the terms of the promissory note. As of March 31, 2017, the outstanding balance was $25,000, plus accrued interest of $417. On March
8, 2017, the Company received a $34,773 non-interest bearing loan from the Ocean Thermal Energy Corporation, whose director and
chief executive officer is Jeremy Feakins, the Company’s director, chief executive officer, and chief financial officer. On March
31, 2017, the Company received a $5,377 non-interest bearing loan from JPF. As of March
31, 2017, the Company had $711,531 in notes payable due to related parties.</t>
  </si>
  <si>
    <t>6. Notes Payable in Default</t>
  </si>
  <si>
    <t>Debt Disclosure [Abstract]</t>
  </si>
  <si>
    <t>Notes Payable in Default</t>
  </si>
  <si>
    <t>Since October
25, 2011, the Company has been in default on a loan from an economic development entity. The loan principal was $50,000 with accrued
interest of $16,296 through March 31, 2017. As of March
31, 2017, the Company was delinquent in payments on two loans to a second economic development entity. The Company owed this economic
entity $94,493 in late payments, with an outstanding balance of $158,532 and accrued interest of $33,151 as of March 31, 2017.
Both loans are guaranteed by two of the Company’s officers. One loan is secured by liens on the Company’s intangible
software assets, and the other loan is secured by the officers’ personal property. The Company is working with this entity
to bring the payments current as soon as the Company’s cash flow permits. As of March
31, 2017, the Company was delinquent in payments on a loan to a third economic development entity. The Company owed the third
economic entity $85,821 in late payments, with an outstanding balance of $85,821 and accrued interest of $28,734 as of March 31,
2017. This loan is secured by a junior lien on all the Company’s assets and shares of the Company’s common stock owned
by certain founders of the Company. The Company is working with this entity to bring the payments current as soon as cash flow
permits.</t>
  </si>
  <si>
    <t>7. Commitments and Contingencies</t>
  </si>
  <si>
    <t>Commitments and Contingencies Disclosure [Abstract]</t>
  </si>
  <si>
    <t>Commitments and Contingencies</t>
  </si>
  <si>
    <t>Due to the
nature of our business, certain legal or administrative proceedings may arise from time to time in the ordinary course of business.
In our opinion, there are no material pending legal proceedings to which we are a party, of which any of our property is the subject,
or for which an outcome adverse to us would have a material adverse effect on our financial condition, results of operations,
or cash flows. Common
Stock – Increase in Authorized shares - Merger,
Forward Stock Split and Name Change In order
to effect the Merger, immediately prior to the consummation of the Merger, TetriDyn shall effect a recapitalization that consists
of a 2.1676 forward split (the “Forward Stock Split”) of its 247,178 shares of issued and outstanding stock. The Forward
Stock Split was approved by the Board on February 28, 2017 and the holders of a majority of the outstanding shares of the Company’s
common stock on April 12, 2017, and will be effected by the filing of the Amendment with the Secretary of State of the State of
Nevada. Effective upon the consummation of the Merger (the “Closing”), each share of the common stock of OTE issued
and outstanding immediately prior to the Closing (“OTE Stock”) will be converted into the right to receive one fully-paid
and nonassessable newly-issued share of TetriDyn’s Common Stock following the Forward Stock Split (the (the “New TetriDyn
Stock”), subject to certain restrictions on transfer as provided in the Merger Agreement and subject to the rights of certain
holders of shares of OTE Stock to exercise their rights as dissenters to seek an appraisal of the fair value thereof as provided
under Delaware Law (each, a “Dissenting OTE Stockholder”). The number
of shares of New TetriDyn Stock issued to the stockholders OTE, including shares that would have been issuable to Dissenting OTE
Stockholders had they not dissented, together with the number of shares issuable on the exercise of outstanding warrants and the
conversion of outstanding bonds of OTE shall constitute, on a fully diluted basis, 90% of the number of shares of common stock
of TetriDyn to on a fully-diluted basis after giving effect only to the Merger. The shares of common stock of TetriDyn, par value
$0.001 per share (“TetriDyn Stock”), issued and outstanding immediately prior to the Closing will remain issued and
outstanding. No shares of preferred stock of TetriDyn are issued and outstanding, and TetriDyn has no existing convertible securities
or stock equivalent securities convertible or exercisable for shares of TetriDyn preferred stock. In connection
with the consummation of the Merger, immediately prior to the Closing, TetriDyn shall file with the Amendment with the Nevada
Secretary of State in order to change its name to “Ocean Thermal Energy Corporation” (the “Name Change”)
or such other name as may be available and acceptable to the parties to the Merger Agreement. On March
1, 2015, the Company entered into a lease agreement with a company whose managing partner is the Company’s Chief Executive
Officer, and rents space on a month-to-month basis with no long-term commitment. On January 1, 2017 the Company signed an amendment
with the landlord increasing the monthly rent to $5,000 per month commencing on January 1, 2017. Rent expense per this agreement
was $15,000 for the three months ending March 31, 2017.</t>
  </si>
  <si>
    <t>8. Subsequent Events</t>
  </si>
  <si>
    <t>Subsequent Events [Abstract]</t>
  </si>
  <si>
    <t>Subsequent Events</t>
  </si>
  <si>
    <t xml:space="preserve">As discussed
above in Note 7, on April 14, 2017, the Company filed the Schedule 14C with the SEC disclosing the approval by the Board and the
holders of a majority of the outstanding shares of common stock of the Company of the Amendment in order to effect the Forward
Stock Split, the Authorized Share Increase and the Name Change to for the principal purpose of facilitating the Merger, as well
as the approval of the Merger. The Company
currently has 400,000 shares of Common Stock authorized for issuance, of which 247,178 shares are outstanding and the remaining
152,822 shares are available for issuance. The Company also has 5,000,000 shares of Preferred Stock of which no shares are outstanding.
As discussed in Note 7 above, pursuant to the Amendment, immediately prior to the consummation of the Merger, the Company will
effect a forward stock split of the issued and outstanding shares of common stock on an approximately 2.1676-for-1 basis. At the Closing
of the Merger, the Company will issue a maximum of approximately 109,970,443 shares of its common stock to the current stockholders
of OTE and reserve a maximum of approximately 508,986 additional shares for issuance upon the exercise of warrants and convertible
debentures that they will issue in the Merger in exchange for outstanding warrants and convertible debentures to purchase shares
of OTE common stock. At present, therefore, the Company does not have sufficient available authorized shares to complete the Merger.
The principal purpose of the Amendment is to increase our authorized shares (to 200,000,000 shares) for this purpose. The Company
has no present commitment to issue any shares of common stock or preferred stock other than in connection with the Merger, except
upon conversion of the convertible promissory notes (See Note 5). The Amendment
will also change our corporate name to “Ocean Thermal Energy Corporation” to reflect that, as a result of the Merger,
the Company will succeed to the business and operations of OTE. The Merger
is anticipated to be effective on or around May 9, 2017. </t>
  </si>
  <si>
    <t>2. Organization and Summary of Significant Accounting Policies (Policies)</t>
  </si>
  <si>
    <t>Principles of Consolidation</t>
  </si>
  <si>
    <t>Principles
of Consolidation–</t>
  </si>
  <si>
    <t>Business Segments</t>
  </si>
  <si>
    <t>Business
Segments–</t>
  </si>
  <si>
    <t>Use of Estimates</t>
  </si>
  <si>
    <t>Use
of Estimates–</t>
  </si>
  <si>
    <t>Cash and Cash Equivalents</t>
  </si>
  <si>
    <t>Cash
and Cash Equivalents–</t>
  </si>
  <si>
    <t>Revenue Recognition</t>
  </si>
  <si>
    <t>Revenue
Recognition–</t>
  </si>
  <si>
    <t>Going Concern</t>
  </si>
  <si>
    <t>Going
Concern</t>
  </si>
  <si>
    <t>Income Taxes</t>
  </si>
  <si>
    <t xml:space="preserve">Income
Taxes– No income tax expense was recognized for the three-month
periods ended March 31, 2017 and 2016, due to net losses being incurred in these periods. We are subject to audit by the Internal
Revenue Service and various states for the prior three years. There has not been a change in our unrecognized tax positions since
December 31, 2016, and we do not believe there will be any material changes in our unrecognized tax positions over the next 12
months. Our policy is to recognize interest and penalties accrued on any unrecognized tax benefits as a component of income tax
expense. We do not have any accrued interest or penalties associated with any unrecognized tax benefits, and no interest expense
related to unrecognized tax benefits was recognized during the three months ended March 31, 2017. </t>
  </si>
  <si>
    <t>Fair Value of Financial Instruments</t>
  </si>
  <si>
    <t>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as well as the assets and liabilities that we value
using those levels of inputs.
· Level
1
· Level
2
· Level
3 A review
of fair value hierarchy classifications is conducted on a quarterly basis. Changes in the observability of valuation inputs may
result in a reclassification for certain financial assets or liabilities. We did not have any significant nonfinancial assets
or nonfinancial liabilities that would be recognized or disclosed at fair value on a recurring basis as of March 31, 2017, nor
did we have any assets or liabilities measured at fair value on a nonrecurring basis to report in the first three months of 2017.</t>
  </si>
  <si>
    <t>Property and Equipment</t>
  </si>
  <si>
    <t>Property
and Equipment–</t>
  </si>
  <si>
    <t>Net Loss per Common Share</t>
  </si>
  <si>
    <t>Net
Loss per Common Share– Earnings Per Share</t>
  </si>
  <si>
    <t>2. Organization and Summary of Significant Accounting Policies (Details Narrative) - USD ($)</t>
  </si>
  <si>
    <t>Net loss</t>
  </si>
  <si>
    <t>Net cash used in operating activities</t>
  </si>
  <si>
    <t>Working capital</t>
  </si>
  <si>
    <t>Stockholders' deficit</t>
  </si>
  <si>
    <t>Stock Options [Member]</t>
  </si>
  <si>
    <t>Antidilutive shares excluded from EPS calculation</t>
  </si>
  <si>
    <t>Convertible Notes Payable [Member]</t>
  </si>
  <si>
    <t>4. Accounts Payable and Accrued Liabilities (Details Narrative) - USD ($)</t>
  </si>
  <si>
    <t>Interest payable [Member]</t>
  </si>
  <si>
    <t>Salaries payable [Member]</t>
  </si>
  <si>
    <t>5. Notes Payable and Advances Owed to Related Partiesl (Details Narrative) - USD ($)</t>
  </si>
  <si>
    <t>Debt current amount outstanding</t>
  </si>
  <si>
    <t>Notes payable due to related parties</t>
  </si>
  <si>
    <t>JPF Convertible Notes [Member]</t>
  </si>
  <si>
    <t>Debt issuance date</t>
  </si>
  <si>
    <t>Mar. 12,
		2015</t>
  </si>
  <si>
    <t>Debt face amount</t>
  </si>
  <si>
    <t>Debt stated interest rate</t>
  </si>
  <si>
    <t>6.00%</t>
  </si>
  <si>
    <t>Accrued interest</t>
  </si>
  <si>
    <t>Promissory Note 2 [Member]</t>
  </si>
  <si>
    <t>Promissory Note 3 [Member]</t>
  </si>
  <si>
    <t>Jun. 23,
		2015</t>
  </si>
  <si>
    <t>Promissory Note 4 [Member]</t>
  </si>
  <si>
    <t>Nov. 23,
		2015</t>
  </si>
  <si>
    <t>Promissory Note 5 [Member]</t>
  </si>
  <si>
    <t>Feb. 25,
		2016</t>
  </si>
  <si>
    <t>Promissory Note 6 [Member]</t>
  </si>
  <si>
    <t>May 20,
		2016</t>
  </si>
  <si>
    <t>Promissory Note 7 [Member]</t>
  </si>
  <si>
    <t>Oct. 20,
		2016</t>
  </si>
  <si>
    <t>Promissory Note 8 [Member]</t>
  </si>
  <si>
    <t>Promissory Note 9 [Member]</t>
  </si>
  <si>
    <t>Promissory Note 10 [Member]</t>
  </si>
  <si>
    <t>Nov. 29,
		2016</t>
  </si>
  <si>
    <t>Promissory Note 11 [Member]</t>
  </si>
  <si>
    <t>Dec. 21,
		2016</t>
  </si>
  <si>
    <t>Promissory Note 13 [Member]</t>
  </si>
  <si>
    <t>Mar. 8,
		2017</t>
  </si>
  <si>
    <t>Promissory Note 12 [Member]</t>
  </si>
  <si>
    <t>6. Notes Payable in Default (Details Narrative)</t>
  </si>
  <si>
    <t>Mar. 31, 2017USD ($)</t>
  </si>
  <si>
    <t>Economic Development Entity [Member]</t>
  </si>
  <si>
    <t>Oct. 25,
		2011</t>
  </si>
  <si>
    <t>Economic Development Entity 2 [Member]</t>
  </si>
  <si>
    <t>Notes payable in default</t>
  </si>
  <si>
    <t>Late payments owed</t>
  </si>
  <si>
    <t>Economic Development Entity 3 [Member]</t>
  </si>
  <si>
    <t>7. Commitments and Contingencies (Details Narrative)</t>
  </si>
  <si>
    <t>Reverse stock split</t>
  </si>
  <si>
    <t>1-for-250 basis</t>
  </si>
  <si>
    <t>Rent expens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270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4717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0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7</v>
      </c>
      <c r="B1" s="2" t="s">
        <v>1</v>
      </c>
    </row>
    <row r="2" spans="1:4">
      <c r="B2" s="2" t="s">
        <v>2</v>
      </c>
      <c r="C2" s="2" t="s">
        <v>62</v>
      </c>
      <c r="D2" s="2" t="s">
        <v>28</v>
      </c>
    </row>
    <row r="3" spans="1:4">
      <c r="A3" s="4" t="s">
        <v>158</v>
      </c>
      <c r="B3" s="7" t="n">
        <v>-74962</v>
      </c>
      <c r="C3" s="7" t="n">
        <v>-77691</v>
      </c>
    </row>
    <row r="4" spans="1:4">
      <c r="A4" s="4" t="s">
        <v>159</v>
      </c>
      <c r="B4" s="5" t="n">
        <v>-52710</v>
      </c>
      <c r="C4" s="7" t="n">
        <v>-71802</v>
      </c>
    </row>
    <row r="5" spans="1:4">
      <c r="A5" s="4" t="s">
        <v>160</v>
      </c>
      <c r="B5" s="5" t="n">
        <v>-1621732</v>
      </c>
    </row>
    <row r="6" spans="1:4">
      <c r="A6" s="4" t="s">
        <v>161</v>
      </c>
      <c r="B6" s="7" t="n">
        <v>-1621732</v>
      </c>
      <c r="D6" s="7" t="n">
        <v>-1546770</v>
      </c>
    </row>
    <row r="7" spans="1:4">
      <c r="A7" s="4" t="s">
        <v>162</v>
      </c>
    </row>
    <row r="8" spans="1:4">
      <c r="A8" s="4" t="s">
        <v>163</v>
      </c>
      <c r="B8" s="5" t="n">
        <v>0</v>
      </c>
      <c r="C8" s="5" t="n">
        <v>0</v>
      </c>
    </row>
    <row r="9" spans="1:4">
      <c r="A9" s="4" t="s">
        <v>164</v>
      </c>
    </row>
    <row r="10" spans="1:4">
      <c r="A10" s="4" t="s">
        <v>163</v>
      </c>
      <c r="B10" s="5" t="n">
        <v>5740640</v>
      </c>
      <c r="C10" s="5" t="n">
        <v>534204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65</v>
      </c>
      <c r="B1" s="2" t="s">
        <v>2</v>
      </c>
      <c r="C1" s="2" t="s">
        <v>28</v>
      </c>
    </row>
    <row r="2" spans="1:3">
      <c r="A2" s="4" t="s">
        <v>89</v>
      </c>
      <c r="B2" s="7" t="n">
        <v>202867</v>
      </c>
      <c r="C2" s="7" t="n">
        <v>201586</v>
      </c>
    </row>
    <row r="3" spans="1:3">
      <c r="A3" s="4" t="s">
        <v>35</v>
      </c>
      <c r="B3" s="5" t="n">
        <v>414765</v>
      </c>
      <c r="C3" s="7" t="n">
        <v>393794</v>
      </c>
    </row>
    <row r="4" spans="1:3">
      <c r="A4" s="4" t="s">
        <v>166</v>
      </c>
    </row>
    <row r="5" spans="1:3">
      <c r="A5" s="4" t="s">
        <v>35</v>
      </c>
      <c r="B5" s="5" t="n">
        <v>147875</v>
      </c>
    </row>
    <row r="6" spans="1:3">
      <c r="A6" s="4" t="s">
        <v>167</v>
      </c>
    </row>
    <row r="7" spans="1:3">
      <c r="A7" s="4" t="s">
        <v>35</v>
      </c>
      <c r="B7" s="7" t="n">
        <v>21343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62</v>
      </c>
      <c r="D2" s="2" t="s">
        <v>28</v>
      </c>
    </row>
    <row r="3" spans="1:4">
      <c r="A3" s="4" t="s">
        <v>88</v>
      </c>
      <c r="B3" s="7" t="n">
        <v>414765</v>
      </c>
      <c r="D3" s="7" t="n">
        <v>393794</v>
      </c>
    </row>
    <row r="4" spans="1:4">
      <c r="A4" s="4" t="s">
        <v>169</v>
      </c>
      <c r="B4" s="5" t="n">
        <v>549031</v>
      </c>
      <c r="D4" s="7" t="n">
        <v>0</v>
      </c>
    </row>
    <row r="5" spans="1:4">
      <c r="A5" s="4" t="s">
        <v>94</v>
      </c>
      <c r="B5" s="5" t="n">
        <v>40151</v>
      </c>
      <c r="C5" s="7" t="n">
        <v>67500</v>
      </c>
    </row>
    <row r="6" spans="1:4">
      <c r="A6" s="4" t="s">
        <v>170</v>
      </c>
      <c r="B6" s="7" t="n">
        <v>711531</v>
      </c>
    </row>
    <row r="7" spans="1:4">
      <c r="A7" s="4" t="s">
        <v>171</v>
      </c>
    </row>
    <row r="8" spans="1:4">
      <c r="A8" s="4" t="s">
        <v>172</v>
      </c>
      <c r="B8" s="4" t="s">
        <v>173</v>
      </c>
    </row>
    <row r="9" spans="1:4">
      <c r="A9" s="4" t="s">
        <v>174</v>
      </c>
      <c r="B9" s="7" t="n">
        <v>394380</v>
      </c>
    </row>
    <row r="10" spans="1:4">
      <c r="A10" s="4" t="s">
        <v>175</v>
      </c>
      <c r="B10" s="4" t="s">
        <v>176</v>
      </c>
    </row>
    <row r="11" spans="1:4">
      <c r="A11" s="4" t="s">
        <v>177</v>
      </c>
      <c r="B11" s="7" t="n">
        <v>52685</v>
      </c>
    </row>
    <row r="12" spans="1:4">
      <c r="A12" s="4" t="s">
        <v>178</v>
      </c>
    </row>
    <row r="13" spans="1:4">
      <c r="A13" s="4" t="s">
        <v>88</v>
      </c>
      <c r="B13" s="7" t="n">
        <v>213436</v>
      </c>
    </row>
    <row r="14" spans="1:4">
      <c r="A14" s="4" t="s">
        <v>179</v>
      </c>
    </row>
    <row r="15" spans="1:4">
      <c r="A15" s="4" t="s">
        <v>172</v>
      </c>
      <c r="B15" s="4" t="s">
        <v>180</v>
      </c>
    </row>
    <row r="16" spans="1:4">
      <c r="A16" s="4" t="s">
        <v>174</v>
      </c>
      <c r="B16" s="7" t="n">
        <v>50000</v>
      </c>
    </row>
    <row r="17" spans="1:4">
      <c r="A17" s="4" t="s">
        <v>177</v>
      </c>
      <c r="B17" s="5" t="n">
        <v>5000</v>
      </c>
    </row>
    <row r="18" spans="1:4">
      <c r="A18" s="4" t="s">
        <v>169</v>
      </c>
      <c r="B18" s="7" t="n">
        <v>50000</v>
      </c>
    </row>
    <row r="19" spans="1:4">
      <c r="A19" s="4" t="s">
        <v>181</v>
      </c>
    </row>
    <row r="20" spans="1:4">
      <c r="A20" s="4" t="s">
        <v>172</v>
      </c>
      <c r="B20" s="4" t="s">
        <v>182</v>
      </c>
    </row>
    <row r="21" spans="1:4">
      <c r="A21" s="4" t="s">
        <v>174</v>
      </c>
      <c r="B21" s="7" t="n">
        <v>50000</v>
      </c>
    </row>
    <row r="22" spans="1:4">
      <c r="A22" s="4" t="s">
        <v>177</v>
      </c>
      <c r="B22" s="5" t="n">
        <v>3757</v>
      </c>
    </row>
    <row r="23" spans="1:4">
      <c r="A23" s="4" t="s">
        <v>169</v>
      </c>
      <c r="B23" s="7" t="n">
        <v>50000</v>
      </c>
    </row>
    <row r="24" spans="1:4">
      <c r="A24" s="4" t="s">
        <v>183</v>
      </c>
    </row>
    <row r="25" spans="1:4">
      <c r="A25" s="4" t="s">
        <v>172</v>
      </c>
      <c r="B25" s="4" t="s">
        <v>184</v>
      </c>
    </row>
    <row r="26" spans="1:4">
      <c r="A26" s="4" t="s">
        <v>174</v>
      </c>
      <c r="B26" s="7" t="n">
        <v>50000</v>
      </c>
    </row>
    <row r="27" spans="1:4">
      <c r="A27" s="4" t="s">
        <v>177</v>
      </c>
      <c r="B27" s="5" t="n">
        <v>3345</v>
      </c>
    </row>
    <row r="28" spans="1:4">
      <c r="A28" s="4" t="s">
        <v>169</v>
      </c>
      <c r="B28" s="7" t="n">
        <v>50000</v>
      </c>
    </row>
    <row r="29" spans="1:4">
      <c r="A29" s="4" t="s">
        <v>185</v>
      </c>
    </row>
    <row r="30" spans="1:4">
      <c r="A30" s="4" t="s">
        <v>172</v>
      </c>
      <c r="B30" s="4" t="s">
        <v>186</v>
      </c>
    </row>
    <row r="31" spans="1:4">
      <c r="A31" s="4" t="s">
        <v>174</v>
      </c>
      <c r="B31" s="7" t="n">
        <v>50000</v>
      </c>
    </row>
    <row r="32" spans="1:4">
      <c r="A32" s="4" t="s">
        <v>177</v>
      </c>
      <c r="B32" s="5" t="n">
        <v>2497</v>
      </c>
    </row>
    <row r="33" spans="1:4">
      <c r="A33" s="4" t="s">
        <v>169</v>
      </c>
      <c r="B33" s="7" t="n">
        <v>50000</v>
      </c>
    </row>
    <row r="34" spans="1:4">
      <c r="A34" s="4" t="s">
        <v>187</v>
      </c>
    </row>
    <row r="35" spans="1:4">
      <c r="A35" s="4" t="s">
        <v>172</v>
      </c>
      <c r="B35" s="4" t="s">
        <v>188</v>
      </c>
    </row>
    <row r="36" spans="1:4">
      <c r="A36" s="4" t="s">
        <v>174</v>
      </c>
      <c r="B36" s="7" t="n">
        <v>12500</v>
      </c>
    </row>
    <row r="37" spans="1:4">
      <c r="A37" s="4" t="s">
        <v>177</v>
      </c>
      <c r="B37" s="5" t="n">
        <v>918</v>
      </c>
    </row>
    <row r="38" spans="1:4">
      <c r="A38" s="4" t="s">
        <v>169</v>
      </c>
      <c r="B38" s="7" t="n">
        <v>12500</v>
      </c>
    </row>
    <row r="39" spans="1:4">
      <c r="A39" s="4" t="s">
        <v>189</v>
      </c>
    </row>
    <row r="40" spans="1:4">
      <c r="A40" s="4" t="s">
        <v>172</v>
      </c>
      <c r="B40" s="4" t="s">
        <v>188</v>
      </c>
    </row>
    <row r="41" spans="1:4">
      <c r="A41" s="4" t="s">
        <v>174</v>
      </c>
      <c r="B41" s="7" t="n">
        <v>12500</v>
      </c>
    </row>
    <row r="42" spans="1:4">
      <c r="A42" s="4" t="s">
        <v>177</v>
      </c>
      <c r="B42" s="5" t="n">
        <v>421</v>
      </c>
    </row>
    <row r="43" spans="1:4">
      <c r="A43" s="4" t="s">
        <v>169</v>
      </c>
      <c r="B43" s="7" t="n">
        <v>12500</v>
      </c>
    </row>
    <row r="44" spans="1:4">
      <c r="A44" s="4" t="s">
        <v>190</v>
      </c>
    </row>
    <row r="45" spans="1:4">
      <c r="A45" s="4" t="s">
        <v>172</v>
      </c>
      <c r="B45" s="4" t="s">
        <v>188</v>
      </c>
    </row>
    <row r="46" spans="1:4">
      <c r="A46" s="4" t="s">
        <v>174</v>
      </c>
      <c r="B46" s="7" t="n">
        <v>25000</v>
      </c>
    </row>
    <row r="47" spans="1:4">
      <c r="A47" s="4" t="s">
        <v>177</v>
      </c>
      <c r="B47" s="5" t="n">
        <v>654</v>
      </c>
    </row>
    <row r="48" spans="1:4">
      <c r="A48" s="4" t="s">
        <v>169</v>
      </c>
      <c r="B48" s="7" t="n">
        <v>25000</v>
      </c>
    </row>
    <row r="49" spans="1:4">
      <c r="A49" s="4" t="s">
        <v>191</v>
      </c>
    </row>
    <row r="50" spans="1:4">
      <c r="A50" s="4" t="s">
        <v>172</v>
      </c>
      <c r="B50" s="4" t="s">
        <v>192</v>
      </c>
    </row>
    <row r="51" spans="1:4">
      <c r="A51" s="4" t="s">
        <v>174</v>
      </c>
      <c r="B51" s="7" t="n">
        <v>2000</v>
      </c>
    </row>
    <row r="52" spans="1:4">
      <c r="A52" s="4" t="s">
        <v>169</v>
      </c>
      <c r="B52" s="7" t="n">
        <v>2000</v>
      </c>
    </row>
    <row r="53" spans="1:4">
      <c r="A53" s="4" t="s">
        <v>193</v>
      </c>
    </row>
    <row r="54" spans="1:4">
      <c r="A54" s="4" t="s">
        <v>172</v>
      </c>
      <c r="B54" s="4" t="s">
        <v>194</v>
      </c>
    </row>
    <row r="55" spans="1:4">
      <c r="A55" s="4" t="s">
        <v>174</v>
      </c>
      <c r="B55" s="7" t="n">
        <v>25000</v>
      </c>
    </row>
    <row r="56" spans="1:4">
      <c r="A56" s="4" t="s">
        <v>177</v>
      </c>
      <c r="B56" s="5" t="n">
        <v>417</v>
      </c>
    </row>
    <row r="57" spans="1:4">
      <c r="A57" s="4" t="s">
        <v>169</v>
      </c>
      <c r="B57" s="7" t="n">
        <v>25000</v>
      </c>
    </row>
    <row r="58" spans="1:4">
      <c r="A58" s="4" t="s">
        <v>195</v>
      </c>
    </row>
    <row r="59" spans="1:4">
      <c r="A59" s="4" t="s">
        <v>172</v>
      </c>
      <c r="B59" s="4" t="s">
        <v>196</v>
      </c>
    </row>
    <row r="60" spans="1:4">
      <c r="A60" s="4" t="s">
        <v>174</v>
      </c>
      <c r="B60" s="7" t="n">
        <v>34773</v>
      </c>
    </row>
    <row r="61" spans="1:4">
      <c r="A61" s="4" t="s">
        <v>94</v>
      </c>
      <c r="B61" s="7" t="n">
        <v>34773</v>
      </c>
    </row>
    <row r="62" spans="1:4">
      <c r="A62" s="4" t="s">
        <v>197</v>
      </c>
    </row>
    <row r="63" spans="1:4">
      <c r="A63" s="4" t="s">
        <v>172</v>
      </c>
      <c r="B63" s="4" t="s">
        <v>11</v>
      </c>
    </row>
    <row r="64" spans="1:4">
      <c r="A64" s="4" t="s">
        <v>174</v>
      </c>
      <c r="B64" s="7" t="n">
        <v>5377</v>
      </c>
    </row>
    <row r="65" spans="1:4">
      <c r="A65" s="4" t="s">
        <v>94</v>
      </c>
      <c r="B65" s="7" t="n">
        <v>537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21"/>
  </cols>
  <sheetData>
    <row r="1" spans="1:2">
      <c r="A1" s="1" t="s">
        <v>198</v>
      </c>
      <c r="B1" s="2" t="s">
        <v>1</v>
      </c>
    </row>
    <row r="2" spans="1:2">
      <c r="B2" s="2" t="s">
        <v>199</v>
      </c>
    </row>
    <row r="3" spans="1:2">
      <c r="A3" s="4" t="s">
        <v>200</v>
      </c>
    </row>
    <row r="4" spans="1:2">
      <c r="A4" s="4" t="s">
        <v>172</v>
      </c>
      <c r="B4" s="4" t="s">
        <v>201</v>
      </c>
    </row>
    <row r="5" spans="1:2">
      <c r="A5" s="4" t="s">
        <v>174</v>
      </c>
      <c r="B5" s="7" t="n">
        <v>50000</v>
      </c>
    </row>
    <row r="6" spans="1:2">
      <c r="A6" s="4" t="s">
        <v>177</v>
      </c>
      <c r="B6" s="5" t="n">
        <v>16296</v>
      </c>
    </row>
    <row r="7" spans="1:2">
      <c r="A7" s="4" t="s">
        <v>202</v>
      </c>
    </row>
    <row r="8" spans="1:2">
      <c r="A8" s="4" t="s">
        <v>177</v>
      </c>
      <c r="B8" s="5" t="n">
        <v>33151</v>
      </c>
    </row>
    <row r="9" spans="1:2">
      <c r="A9" s="4" t="s">
        <v>203</v>
      </c>
      <c r="B9" s="5" t="n">
        <v>158532</v>
      </c>
    </row>
    <row r="10" spans="1:2">
      <c r="A10" s="4" t="s">
        <v>204</v>
      </c>
      <c r="B10" s="5" t="n">
        <v>94493</v>
      </c>
    </row>
    <row r="11" spans="1:2">
      <c r="A11" s="4" t="s">
        <v>205</v>
      </c>
    </row>
    <row r="12" spans="1:2">
      <c r="A12" s="4" t="s">
        <v>177</v>
      </c>
      <c r="B12" s="5" t="n">
        <v>28734</v>
      </c>
    </row>
    <row r="13" spans="1:2">
      <c r="A13" s="4" t="s">
        <v>203</v>
      </c>
      <c r="B13" s="5" t="n">
        <v>85821</v>
      </c>
    </row>
    <row r="14" spans="1:2">
      <c r="A14" s="4" t="s">
        <v>204</v>
      </c>
      <c r="B14" s="7" t="n">
        <v>858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206</v>
      </c>
      <c r="B1" s="2" t="s">
        <v>1</v>
      </c>
    </row>
    <row r="2" spans="1:2">
      <c r="B2" s="2" t="s">
        <v>199</v>
      </c>
    </row>
    <row r="3" spans="1:2">
      <c r="A3" s="3" t="s">
        <v>129</v>
      </c>
    </row>
    <row r="4" spans="1:2">
      <c r="A4" s="4" t="s">
        <v>207</v>
      </c>
      <c r="B4" s="4" t="s">
        <v>208</v>
      </c>
    </row>
    <row r="5" spans="1:2">
      <c r="A5" s="4" t="s">
        <v>209</v>
      </c>
      <c r="B5" s="7" t="n">
        <v>1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84</v>
      </c>
      <c r="C3" s="7" t="n">
        <v>14343</v>
      </c>
    </row>
    <row r="4" spans="1:3">
      <c r="A4" s="4" t="s">
        <v>31</v>
      </c>
      <c r="B4" s="5" t="n">
        <v>1784</v>
      </c>
      <c r="C4" s="5" t="n">
        <v>14343</v>
      </c>
    </row>
    <row r="5" spans="1:3">
      <c r="A5" s="4" t="s">
        <v>32</v>
      </c>
      <c r="B5" s="5" t="n">
        <v>1784</v>
      </c>
      <c r="C5" s="5" t="n">
        <v>14343</v>
      </c>
    </row>
    <row r="6" spans="1:3">
      <c r="A6" s="3" t="s">
        <v>33</v>
      </c>
    </row>
    <row r="7" spans="1:3">
      <c r="A7" s="4" t="s">
        <v>34</v>
      </c>
      <c r="B7" s="5" t="n">
        <v>202867</v>
      </c>
      <c r="C7" s="5" t="n">
        <v>201586</v>
      </c>
    </row>
    <row r="8" spans="1:3">
      <c r="A8" s="4" t="s">
        <v>35</v>
      </c>
      <c r="B8" s="5" t="n">
        <v>414765</v>
      </c>
      <c r="C8" s="5" t="n">
        <v>393794</v>
      </c>
    </row>
    <row r="9" spans="1:3">
      <c r="A9" s="4" t="s">
        <v>36</v>
      </c>
      <c r="B9" s="5" t="n">
        <v>294353</v>
      </c>
      <c r="C9" s="5" t="n">
        <v>294353</v>
      </c>
    </row>
    <row r="10" spans="1:3">
      <c r="A10" s="4" t="s">
        <v>37</v>
      </c>
      <c r="B10" s="5" t="n">
        <v>162500</v>
      </c>
      <c r="C10" s="5" t="n">
        <v>671380</v>
      </c>
    </row>
    <row r="11" spans="1:3">
      <c r="A11" s="4" t="s">
        <v>38</v>
      </c>
      <c r="B11" s="5" t="n">
        <v>549031</v>
      </c>
      <c r="C11" s="5" t="n">
        <v>0</v>
      </c>
    </row>
    <row r="12" spans="1:3">
      <c r="A12" s="4" t="s">
        <v>39</v>
      </c>
      <c r="B12" s="5" t="n">
        <v>1623516</v>
      </c>
      <c r="C12" s="5" t="n">
        <v>1561113</v>
      </c>
    </row>
    <row r="13" spans="1:3">
      <c r="A13" s="4" t="s">
        <v>40</v>
      </c>
      <c r="B13" s="5" t="n">
        <v>1623516</v>
      </c>
      <c r="C13" s="5" t="n">
        <v>1561113</v>
      </c>
    </row>
    <row r="14" spans="1:3">
      <c r="A14" s="4" t="s">
        <v>41</v>
      </c>
      <c r="B14" s="4" t="s">
        <v>42</v>
      </c>
      <c r="C14" s="4" t="s">
        <v>42</v>
      </c>
    </row>
    <row r="15" spans="1:3">
      <c r="A15" s="3" t="s">
        <v>43</v>
      </c>
    </row>
    <row r="16" spans="1:3">
      <c r="A16" s="4" t="s">
        <v>44</v>
      </c>
      <c r="B16" s="5" t="n">
        <v>0</v>
      </c>
      <c r="C16" s="5" t="n">
        <v>0</v>
      </c>
    </row>
    <row r="17" spans="1:3">
      <c r="A17" s="4" t="s">
        <v>45</v>
      </c>
      <c r="B17" s="5" t="n">
        <v>246</v>
      </c>
      <c r="C17" s="5" t="n">
        <v>246</v>
      </c>
    </row>
    <row r="18" spans="1:3">
      <c r="A18" s="4" t="s">
        <v>46</v>
      </c>
      <c r="B18" s="5" t="n">
        <v>3723609</v>
      </c>
      <c r="C18" s="5" t="n">
        <v>3723609</v>
      </c>
    </row>
    <row r="19" spans="1:3">
      <c r="A19" s="4" t="s">
        <v>47</v>
      </c>
      <c r="B19" s="5" t="n">
        <v>-5345587</v>
      </c>
      <c r="C19" s="5" t="n">
        <v>-5270625</v>
      </c>
    </row>
    <row r="20" spans="1:3">
      <c r="A20" s="4" t="s">
        <v>48</v>
      </c>
      <c r="B20" s="5" t="n">
        <v>-1621732</v>
      </c>
      <c r="C20" s="5" t="n">
        <v>-1546770</v>
      </c>
    </row>
    <row r="21" spans="1:3">
      <c r="A21" s="4" t="s">
        <v>49</v>
      </c>
      <c r="B21" s="7" t="n">
        <v>1784</v>
      </c>
      <c r="C21" s="7" t="n">
        <v>143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v>
      </c>
      <c r="B1" s="2" t="s">
        <v>2</v>
      </c>
      <c r="C1" s="2" t="s">
        <v>28</v>
      </c>
    </row>
    <row r="2" spans="1:3">
      <c r="A2" s="3" t="s">
        <v>51</v>
      </c>
    </row>
    <row r="3" spans="1:3">
      <c r="A3" s="4" t="s">
        <v>52</v>
      </c>
      <c r="B3" s="8" t="n">
        <v>0.001</v>
      </c>
      <c r="C3" s="4" t="s">
        <v>53</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8" t="n">
        <v>0.001</v>
      </c>
      <c r="C7" s="4" t="s">
        <v>53</v>
      </c>
    </row>
    <row r="8" spans="1:3">
      <c r="A8" s="4" t="s">
        <v>58</v>
      </c>
      <c r="B8" s="5" t="n">
        <v>400000</v>
      </c>
      <c r="C8" s="5" t="n">
        <v>400000</v>
      </c>
    </row>
    <row r="9" spans="1:3">
      <c r="A9" s="4" t="s">
        <v>59</v>
      </c>
      <c r="B9" s="5" t="n">
        <v>247178</v>
      </c>
      <c r="C9" s="5" t="n">
        <v>247178</v>
      </c>
    </row>
    <row r="10" spans="1:3">
      <c r="A10" s="4" t="s">
        <v>60</v>
      </c>
      <c r="B10" s="5" t="n">
        <v>247178</v>
      </c>
      <c r="C10" s="5" t="n">
        <v>2471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0</v>
      </c>
      <c r="C4" s="7" t="n">
        <v>49</v>
      </c>
    </row>
    <row r="5" spans="1:3">
      <c r="A5" s="4" t="s">
        <v>65</v>
      </c>
      <c r="B5" s="5" t="n">
        <v>0</v>
      </c>
      <c r="C5" s="5" t="n">
        <v>0</v>
      </c>
    </row>
    <row r="6" spans="1:3">
      <c r="A6" s="4" t="s">
        <v>66</v>
      </c>
      <c r="B6" s="5" t="n">
        <v>0</v>
      </c>
      <c r="C6" s="5" t="n">
        <v>49</v>
      </c>
    </row>
    <row r="7" spans="1:3">
      <c r="A7" s="3" t="s">
        <v>67</v>
      </c>
    </row>
    <row r="8" spans="1:3">
      <c r="A8" s="4" t="s">
        <v>68</v>
      </c>
      <c r="B8" s="5" t="n">
        <v>24692</v>
      </c>
      <c r="C8" s="5" t="n">
        <v>21167</v>
      </c>
    </row>
    <row r="9" spans="1:3">
      <c r="A9" s="4" t="s">
        <v>69</v>
      </c>
      <c r="B9" s="5" t="n">
        <v>36061</v>
      </c>
      <c r="C9" s="5" t="n">
        <v>25076</v>
      </c>
    </row>
    <row r="10" spans="1:3">
      <c r="A10" s="4" t="s">
        <v>70</v>
      </c>
      <c r="B10" s="5" t="n">
        <v>60753</v>
      </c>
      <c r="C10" s="5" t="n">
        <v>46243</v>
      </c>
    </row>
    <row r="11" spans="1:3">
      <c r="A11" s="4" t="s">
        <v>71</v>
      </c>
      <c r="B11" s="5" t="n">
        <v>-60753</v>
      </c>
      <c r="C11" s="5" t="n">
        <v>-46194</v>
      </c>
    </row>
    <row r="12" spans="1:3">
      <c r="A12" s="3" t="s">
        <v>72</v>
      </c>
    </row>
    <row r="13" spans="1:3">
      <c r="A13" s="4" t="s">
        <v>73</v>
      </c>
      <c r="B13" s="5" t="n">
        <v>-14209</v>
      </c>
      <c r="C13" s="5" t="n">
        <v>-31497</v>
      </c>
    </row>
    <row r="14" spans="1:3">
      <c r="A14" s="4" t="s">
        <v>74</v>
      </c>
      <c r="B14" s="5" t="n">
        <v>-14209</v>
      </c>
      <c r="C14" s="5" t="n">
        <v>-31497</v>
      </c>
    </row>
    <row r="15" spans="1:3">
      <c r="A15" s="4" t="s">
        <v>75</v>
      </c>
      <c r="B15" s="5" t="n">
        <v>-74962</v>
      </c>
      <c r="C15" s="5" t="n">
        <v>-77691</v>
      </c>
    </row>
    <row r="16" spans="1:3">
      <c r="A16" s="4" t="s">
        <v>76</v>
      </c>
      <c r="B16" s="5" t="n">
        <v>0</v>
      </c>
      <c r="C16" s="5" t="n">
        <v>0</v>
      </c>
    </row>
    <row r="17" spans="1:3">
      <c r="A17" s="4" t="s">
        <v>77</v>
      </c>
      <c r="B17" s="7" t="n">
        <v>-74962</v>
      </c>
      <c r="C17" s="7" t="n">
        <v>-77691</v>
      </c>
    </row>
    <row r="18" spans="1:3">
      <c r="A18" s="4" t="s">
        <v>78</v>
      </c>
      <c r="B18" s="4" t="s">
        <v>79</v>
      </c>
      <c r="C18" s="4" t="s">
        <v>80</v>
      </c>
    </row>
    <row r="19" spans="1:3">
      <c r="A19" s="4" t="s">
        <v>81</v>
      </c>
      <c r="B19" s="5" t="n">
        <v>247178</v>
      </c>
      <c r="C19" s="5" t="n">
        <v>2136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2</v>
      </c>
    </row>
    <row r="3" spans="1:3">
      <c r="A3" s="3" t="s">
        <v>83</v>
      </c>
    </row>
    <row r="4" spans="1:3">
      <c r="A4" s="4" t="s">
        <v>77</v>
      </c>
      <c r="B4" s="7" t="n">
        <v>-74962</v>
      </c>
      <c r="C4" s="7" t="n">
        <v>-77691</v>
      </c>
    </row>
    <row r="5" spans="1:3">
      <c r="A5" s="3" t="s">
        <v>84</v>
      </c>
    </row>
    <row r="6" spans="1:3">
      <c r="A6" s="4" t="s">
        <v>85</v>
      </c>
      <c r="B6" s="5" t="n">
        <v>0</v>
      </c>
      <c r="C6" s="5" t="n">
        <v>17105</v>
      </c>
    </row>
    <row r="7" spans="1:3">
      <c r="A7" s="3" t="s">
        <v>86</v>
      </c>
    </row>
    <row r="8" spans="1:3">
      <c r="A8" s="4" t="s">
        <v>87</v>
      </c>
      <c r="B8" s="5" t="n">
        <v>0</v>
      </c>
      <c r="C8" s="5" t="n">
        <v>2478</v>
      </c>
    </row>
    <row r="9" spans="1:3">
      <c r="A9" s="4" t="s">
        <v>88</v>
      </c>
      <c r="B9" s="5" t="n">
        <v>20971</v>
      </c>
      <c r="C9" s="5" t="n">
        <v>16513</v>
      </c>
    </row>
    <row r="10" spans="1:3">
      <c r="A10" s="4" t="s">
        <v>89</v>
      </c>
      <c r="B10" s="5" t="n">
        <v>1281</v>
      </c>
      <c r="C10" s="5" t="n">
        <v>-30207</v>
      </c>
    </row>
    <row r="11" spans="1:3">
      <c r="A11" s="4" t="s">
        <v>90</v>
      </c>
      <c r="B11" s="5" t="n">
        <v>-52710</v>
      </c>
      <c r="C11" s="5" t="n">
        <v>-71802</v>
      </c>
    </row>
    <row r="12" spans="1:3">
      <c r="A12" s="3" t="s">
        <v>91</v>
      </c>
    </row>
    <row r="13" spans="1:3">
      <c r="A13" s="4" t="s">
        <v>92</v>
      </c>
      <c r="B13" s="5" t="n">
        <v>0</v>
      </c>
      <c r="C13" s="5" t="n">
        <v>0</v>
      </c>
    </row>
    <row r="14" spans="1:3">
      <c r="A14" s="3" t="s">
        <v>93</v>
      </c>
    </row>
    <row r="15" spans="1:3">
      <c r="A15" s="4" t="s">
        <v>94</v>
      </c>
      <c r="B15" s="5" t="n">
        <v>40151</v>
      </c>
      <c r="C15" s="5" t="n">
        <v>67500</v>
      </c>
    </row>
    <row r="16" spans="1:3">
      <c r="A16" s="4" t="s">
        <v>95</v>
      </c>
      <c r="B16" s="5" t="n">
        <v>40151</v>
      </c>
      <c r="C16" s="5" t="n">
        <v>67500</v>
      </c>
    </row>
    <row r="17" spans="1:3">
      <c r="A17" s="4" t="s">
        <v>96</v>
      </c>
      <c r="B17" s="5" t="n">
        <v>-12559</v>
      </c>
      <c r="C17" s="5" t="n">
        <v>-4302</v>
      </c>
    </row>
    <row r="18" spans="1:3">
      <c r="A18" s="4" t="s">
        <v>97</v>
      </c>
      <c r="B18" s="5" t="n">
        <v>14343</v>
      </c>
      <c r="C18" s="5" t="n">
        <v>4667</v>
      </c>
    </row>
    <row r="19" spans="1:3">
      <c r="A19" s="4" t="s">
        <v>98</v>
      </c>
      <c r="B19" s="5" t="n">
        <v>1784</v>
      </c>
      <c r="C19" s="5" t="n">
        <v>365</v>
      </c>
    </row>
    <row r="20" spans="1:3">
      <c r="A20" s="3" t="s">
        <v>99</v>
      </c>
    </row>
    <row r="21" spans="1:3">
      <c r="A21" s="4" t="s">
        <v>100</v>
      </c>
      <c r="B21" s="5" t="n">
        <v>0</v>
      </c>
      <c r="C21" s="5" t="n">
        <v>0</v>
      </c>
    </row>
    <row r="22" spans="1:3">
      <c r="A22" s="4" t="s">
        <v>101</v>
      </c>
      <c r="B22" s="5" t="n">
        <v>2600</v>
      </c>
      <c r="C22" s="5" t="n">
        <v>4256</v>
      </c>
    </row>
    <row r="23" spans="1:3">
      <c r="A23" s="3" t="s">
        <v>102</v>
      </c>
    </row>
    <row r="24" spans="1:3">
      <c r="A24" s="4" t="s">
        <v>103</v>
      </c>
      <c r="B24" s="5" t="n">
        <v>0</v>
      </c>
      <c r="C24" s="5" t="n">
        <v>3333</v>
      </c>
    </row>
    <row r="25" spans="1:3">
      <c r="A25" s="4" t="s">
        <v>104</v>
      </c>
      <c r="B25" s="7" t="n">
        <v>549031</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09</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3:45:32Z</dcterms:created>
  <dcterms:modified xmlns:dcterms="http://purl.org/dc/terms/" xmlns:xsi="http://www.w3.org/2001/XMLSchema-instance" xsi:type="dcterms:W3CDTF">2017-05-08T13:45:32Z</dcterms:modified>
</cp:coreProperties>
</file>